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IPOTLE MEXICAN GRILL, INC.</t>
        </is>
      </c>
    </row>
    <row r="8">
      <c r="A8" s="4" t="inlineStr">
        <is>
          <t>Entity Central Index Key</t>
        </is>
      </c>
      <c r="B8" s="4" t="inlineStr">
        <is>
          <t>0001058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As described in “Compensation Discussion and Analysis,” our Compensation, People and Culture Committee has implemented an executive compensation program designed to link a substantial portion of our NEOs’ realized compensation to the achievement of financial, operational and strategic goals that we believe enhance long-term shareholder value. The table below sets forth additional compensation information for our NEOs, calculated in accordance with SEC regulations, for fiscal years 2020 through 2023: ​ ​ ​ ​ ​ ​ ​ ​ ​ ​ ​ Value of Initial Fixed $100 Investment Based On: ​ ​ ​ ​ ​ ​ Year ​ ​ Summary Compensation Table Total for CEO (a) ​ ​ Compensation Actually Paid to CEO (b) ​ ​ Average Summary Compensation Table total for Non-CEO NEOs (c) ​ ​ Average Compensation Actually Paid to Non-CEO NEOs (d) ​ ​ CMG Total Shareholder Return (e) ​ ​ Peer Group Total Shareholder Return (f) ​ ​ Net Income ($millions) (g) ​ ​ Company Selected Measure (CSM) - RCF Dollars ($millions) (h) ​ ​ 2023 ​ ​ $ 22,473,427 ​ ​ $ 95,261,876 ​ ​ $ 7,195,337 ​ ​ $ 28,967,744 ​ ​ $273 ​ ​ $ 141 ​ ​ $1,229 ​ ​ $2,586 ​ ​ 2022 ​ ​ $17,186,153 ​ ​ ($16,848,694) ​ ​ $ 6,500,834 ​ ​ ($ 6,223,351) ​ ​ $166 ​ ​ $126 ​ ​ $ 899 ​ ​ $2,062 ​ ​ 2021 ​ ​ $17,880,580 ​ ​ $66,215,877 ​ ​ $ 5,402,915 ​ ​ $22,935,919 ​ ​ $209 ​ ​ $139 ​ ​ $ 653 ​ ​ $1,707 ​ ​ 2020 ​ ​ $38,035,868 ​ ​ $95,328,425 ​ ​ $14,751,175 ​ ​ $30,272,465 ​ ​ $166 ​ ​ $ 115 ​ ​ $ 356 ​ ​ $1,041 ​ Column (a) . Reflects compensation amounts reported in the Summary Compensation Table for our CEO, Brian Niccol, for the respective years shown. Column (b) . Reflects the respective amounts set forth in column (a) of the table above, adjusted as set forth in the table below, as determined in accordance with SEC rules and computed in accordance with the methodology used for financial reporting purposes. The dollar amounts reflected in column (b) of the table above do not reflect the actual amount of compensation earned, realized, or received by the CEO during the applicable year, and a significant portion of the value is subject to forfeiture if the underlying vesting conditions with respect to the equity awards are not achieved. For information regarding the decisions made by our Compensation, People and Culture Committee regarding the CEO’s compensation for each fiscal year, see “Compensation Discussion and Analysis” and the tables and narrative explanations reporting pay for the fiscal years covered in the table above. ​ Year ​ ​ Summary Compensation Table Total for CEO ​ ​ Less: Summary Compensation Table Total Equity (Stock Awards + Option Awards) ​ ​ Plus: Fair Value as of Fiscal Year-End of Stock and Option Awards Granted in Covered Year ​ ​ Plus: Change in Fair Value of Outstanding Unvested Stock and Option Awards From Prior Years ​ ​ Plus: Change in Fair Value of Stock and Option Awards from Prior Years that Vested in the Covered Year ($) ​ ​ Less: Fair Value at Prior Fiscal Year-End of Stock and Option Awards Forfeited during the Covered Year ($) ​ ​ Compensation Actually Paid to CEO ​ ​ 2023 ​ ​ $22,473,427 ​ ​ $15,501,159 ​ ​ $52,191,463 ​ ​ $ 28,407,137 ​ ​ $ 7,691,008 ​ ​ $0 ​ ​ $ 95,261,876 ​ ​ 2022 ​ ​ $17,186,153 ​ ​ $13,501,795 ​ ​ $ 7,812,978 ​ ​ ($17,794,792) ​ ​ ($10,551,238) ​ ​ $0 ​ ​ ($16,848,694) ​ ​ 2021 ​ ​ $17,880,580 ​ ​ $12,001,072 ​ ​ $29,796,775 ​ ​ $29,160,321 ​ ​ $ 1,379,272 ​ ​ $0 ​ ​ $66,215,877 ​ ​ 2020 ​ ​ $38,035,868 ​ ​ $33,223,032 ​ ​ $45,251,258 ​ ​ $54,892,816 ​ ​ ($ 9,628,485) ​ ​ $0 ​ ​ $95,328,425 ​ Column (c) . The following non-CEO NEOs are included in the average amounts for each year shown: 2023: Jack Hartung, Curt Garner, Christopher Brandt and Scott Boatwright 2022: Jack Hartung, Curt Garner, Christopher Brandt, Scott Boatwright and Marissa Andrada 2021: Jack Hartung, Curt Garner, Christopher Brandt and Scott Boatwright 2020: Jack Hartung, Curt Garner, Christopher Brandt and Scott Boatwright Column (d) . Reflects the respective amounts set forth in column (c) of the table above, adjusted as set forth in the table below, as determined in accordance with SEC rules and computed in accordance with the methodology used for financial reporting purposes. The dollar amounts reflected in column (d) of the table above do not reflect the actual amount of compensation earned, realized, or received by the non-CEO NEOs during the applicable year, and a significant portion of the value is subject to forfeiture if the underlying vesting conditions with respect to the equity awards are not achieved. For information about the decisions made by our Compensation, People and Culture Committee regarding the non-CEO NEOs’ compensation for each fiscal year, see “Compensation Discussion and Analysis” and the related tables and narrative explanations reporting pay for the fiscal years covered in the table above. ​ Year ​ ​ Average Summary Compensation Table Total for Non-CEO NEOs ​ ​ Less: Average Summary Compensation Table Total Equity (Stock Awards + Option Awards) ​ ​ Plus: Average Fair Value as of Fiscal Year-End of Stock and Option Awards Granted in Covered Year ​ ​ Plus: Average Change in Fair Value of Outstanding Unvested Stock and Option From Prior Years ​ ​ Plus: Average Change in Fair Value of Stock and Option Awards from Prior Years that Vested in the Covered Year ($) ​ ​ Less: Average Fair Value at Prior Fiscal Year-End of Stock and Option Awards Forfeited during the Covered Year ($) ​ ​ Average Compensation Actually Paid to Non-CEO NEOs ​ ​ 2023 ​ ​ $ 7,195,337 ​ ​ $ 4,876,808 ​ ​ $ 16,111,788 ​ ​ $ 7,931,308 ​ ​ $ 2,606,119 ​ ​ $ 0 ​ ​ $ 28,967,744 ​ ​ 2022 ​ ​ $ 6,500,834 ​ ​ $ 4,952,583 ​ ​ $ 2,987,539 ​ ​ ($ 4,482,629) ​ ​ ($3,707,258) ​ ​ $2,569,255 ​ ​ ($ 6,223,351) ​ ​ 2021 ​ ​ $ 5,402,915 ​ ​ $ 3,313,428 ​ ​ $ 8,226,718 ​ ​ $10,490,185 ​ ​ $2,129,529 ​ ​ $ 0 ​ ​ $22,935,919 ​ ​ 2020 ​ ​ $14,751,175 ​ ​ $13,147,324 ​ ​ $16,396,916 ​ ​ $13,279,493 ​ ​ ($1,007,795) ​ ​ $ 0 ​ ​ $30,272,465 ​ Column (e) . For the relevant fiscal year, represents the cumulative total shareholder return (“TSR”) of Chipotle through December 31 of the applicable fiscal year, assuming $100 was invested on December 31, 2019. Column (f) . For the relevant fiscal year, represents the cumulative TSR of the S&amp;P 500 Restaurants Index (Peer Group TSR) through December 31 of the applicable fiscal year, assuming $100 was invested on December 31, 2019 and dividends were reinvested. Column (g) . Reflects net income in Chipotle’s Consolidated Income Statements included in the Company’s Annual Reports on Form 10-K for each of the years ended December 31, 2023, 2022, 2021 and 2020. Column (h) . Company Selected Measure (“CSM”) is Restaurant Cash Flow Dollars (“RCF Dollars”), which is calculated as the Company’s total revenue less restaurant operating costs (exclusive of depreciation and amortization) for the applicable Company fiscal year. </t>
        </is>
      </c>
      <c r="C4" s="4" t="inlineStr">
        <is>
          <t xml:space="preserve"> </t>
        </is>
      </c>
      <c r="D4" s="4" t="inlineStr">
        <is>
          <t xml:space="preserve"> </t>
        </is>
      </c>
      <c r="E4" s="4" t="inlineStr">
        <is>
          <t xml:space="preserve"> </t>
        </is>
      </c>
    </row>
    <row r="5">
      <c r="A5" s="4" t="inlineStr">
        <is>
          <t>Company Selected Measure Name</t>
        </is>
      </c>
      <c r="B5" s="4" t="inlineStr">
        <is>
          <t>Restaurant Cash Flow Dollars</t>
        </is>
      </c>
      <c r="C5" s="4" t="inlineStr">
        <is>
          <t xml:space="preserve"> </t>
        </is>
      </c>
      <c r="D5" s="4" t="inlineStr">
        <is>
          <t xml:space="preserve"> </t>
        </is>
      </c>
      <c r="E5" s="4" t="inlineStr">
        <is>
          <t xml:space="preserve"> </t>
        </is>
      </c>
    </row>
    <row r="6">
      <c r="A6" s="4" t="inlineStr">
        <is>
          <t>Named Executive Officers, Footnote</t>
        </is>
      </c>
      <c r="B6" s="4" t="inlineStr">
        <is>
          <t xml:space="preserve">Column (a) . Reflects compensation amounts reported in the Summary Compensation Table for our CEO, Brian Niccol, for the respective years shown. Column (c) . The following non-CEO NEOs are included in the average amounts for each year shown: 2023: Jack Hartung, Curt Garner, Christopher Brandt and Scott Boatwright 2022: Jack Hartung, Curt Garner, Christopher Brandt, Scott Boatwright and Marissa Andrada 2021: Jack Hartung, Curt Garner, Christopher Brandt and Scott Boatwright 2020: Jack Hartung, Curt Garner, Christopher Brandt and Scott Boatwright </t>
        </is>
      </c>
      <c r="C6" s="4" t="inlineStr">
        <is>
          <t xml:space="preserve"> </t>
        </is>
      </c>
      <c r="D6" s="4" t="inlineStr">
        <is>
          <t xml:space="preserve"> </t>
        </is>
      </c>
      <c r="E6" s="4" t="inlineStr">
        <is>
          <t xml:space="preserve"> </t>
        </is>
      </c>
    </row>
    <row r="7">
      <c r="A7" s="4" t="inlineStr">
        <is>
          <t>Peer Group Issuers, Footnote</t>
        </is>
      </c>
      <c r="B7" s="4" t="inlineStr">
        <is>
          <t xml:space="preserve">Column (f) . For the relevant fiscal year, represents the cumulative TSR of the S&amp;P 500 Restaurants Index (Peer Group TSR) through December 31 of the applicable fiscal year, assuming $100 was invested on December 31, 2019 and dividends were reinvested. </t>
        </is>
      </c>
      <c r="C7" s="4" t="inlineStr">
        <is>
          <t xml:space="preserve"> </t>
        </is>
      </c>
      <c r="D7" s="4" t="inlineStr">
        <is>
          <t xml:space="preserve"> </t>
        </is>
      </c>
      <c r="E7" s="4" t="inlineStr">
        <is>
          <t xml:space="preserve"> </t>
        </is>
      </c>
    </row>
    <row r="8">
      <c r="A8" s="4" t="inlineStr">
        <is>
          <t>PEO Total Compensation Amount</t>
        </is>
      </c>
      <c r="B8" s="5" t="n">
        <v>22473427</v>
      </c>
      <c r="C8" s="5" t="n">
        <v>17186153</v>
      </c>
      <c r="D8" s="5" t="n">
        <v>17880580</v>
      </c>
      <c r="E8" s="5" t="n">
        <v>38035868</v>
      </c>
    </row>
    <row r="9">
      <c r="A9" s="4" t="inlineStr">
        <is>
          <t>PEO Actually Paid Compensation Amount</t>
        </is>
      </c>
      <c r="B9" s="5" t="n">
        <v>95261876</v>
      </c>
      <c r="C9" s="6" t="n">
        <v>-16848694</v>
      </c>
      <c r="D9" s="6" t="n">
        <v>66215877</v>
      </c>
      <c r="E9" s="6" t="n">
        <v>95328425</v>
      </c>
    </row>
    <row r="10">
      <c r="A10" s="4" t="inlineStr">
        <is>
          <t>Adjustment To PEO Compensation, Footnote</t>
        </is>
      </c>
      <c r="B10" s="4" t="inlineStr">
        <is>
          <t>Column (b) . Reflects the respective amounts set forth in column (a) of the table above, adjusted as set forth in the table below, as determined in accordance with SEC rules and computed in accordance with the methodology used for financial reporting purposes. The dollar amounts reflected in column (b) of the table above do not reflect the actual amount of compensation earned, realized, or received by the CEO during the applicable year, and a significant portion of the value is subject to forfeiture if the underlying vesting conditions with respect to the equity awards are not achieved. For information regarding the decisions made by our Compensation, People and Culture Committee regarding the CEO’s compensation for each fiscal year, see “Compensation Discussion and Analysis” and the tables and narrative explanations reporting pay for the fiscal years covered in the table above. ​ Year ​ ​ Summary Compensation Table Total for CEO ​ ​ Less: Summary Compensation Table Total Equity (Stock Awards + Option Awards) ​ ​ Plus: Fair Value as of Fiscal Year-End of Stock and Option Awards Granted in Covered Year ​ ​ Plus: Change in Fair Value of Outstanding Unvested Stock and Option Awards From Prior Years ​ ​ Plus: Change in Fair Value of Stock and Option Awards from Prior Years that Vested in the Covered Year ($) ​ ​ Less: Fair Value at Prior Fiscal Year-End of Stock and Option Awards Forfeited during the Covered Year ($) ​ ​ Compensation Actually Paid to CEO ​ ​ 2023 ​ ​ $22,473,427 ​ ​ $15,501,159 ​ ​ $52,191,463 ​ ​ $ 28,407,137 ​ ​ $ 7,691,008 ​ ​ $0 ​ ​ $ 95,261,876 ​ ​ 2022 ​ ​ $17,186,153 ​ ​ $13,501,795 ​ ​ $ 7,812,978 ​ ​ ($17,794,792) ​ ​ ($10,551,238) ​ ​ $0 ​ ​ ($16,848,694) ​ ​ 2021 ​ ​ $17,880,580 ​ ​ $12,001,072 ​ ​ $29,796,775 ​ ​ $29,160,321 ​ ​ $ 1,379,272 ​ ​ $0 ​ ​ $66,215,877 ​ ​ 2020 ​ ​ $38,035,868 ​ ​ $33,223,032 ​ ​ $45,251,258 ​ ​ $54,892,816 ​ ​ ($ 9,628,485) ​ ​ $0 ​ ​ $95,328,425 ​</t>
        </is>
      </c>
      <c r="C10" s="4" t="inlineStr">
        <is>
          <t xml:space="preserve"> </t>
        </is>
      </c>
      <c r="D10" s="4" t="inlineStr">
        <is>
          <t xml:space="preserve"> </t>
        </is>
      </c>
      <c r="E10" s="4" t="inlineStr">
        <is>
          <t xml:space="preserve"> </t>
        </is>
      </c>
    </row>
    <row r="11">
      <c r="A11" s="4" t="inlineStr">
        <is>
          <t>Non-PEO NEO Average Total Compensation Amount</t>
        </is>
      </c>
      <c r="B11" s="5" t="n">
        <v>7195337</v>
      </c>
      <c r="C11" s="6" t="n">
        <v>6500834</v>
      </c>
      <c r="D11" s="6" t="n">
        <v>5402915</v>
      </c>
      <c r="E11" s="6" t="n">
        <v>14751175</v>
      </c>
    </row>
    <row r="12">
      <c r="A12" s="4" t="inlineStr">
        <is>
          <t>Non-PEO NEO Average Compensation Actually Paid Amount</t>
        </is>
      </c>
      <c r="B12" s="5" t="n">
        <v>28967744</v>
      </c>
      <c r="C12" s="6" t="n">
        <v>-6223351</v>
      </c>
      <c r="D12" s="6" t="n">
        <v>22935919</v>
      </c>
      <c r="E12" s="6" t="n">
        <v>30272465</v>
      </c>
    </row>
    <row r="13">
      <c r="A13" s="4" t="inlineStr">
        <is>
          <t>Adjustment to Non-PEO NEO Compensation Footnote</t>
        </is>
      </c>
      <c r="B13" s="4" t="inlineStr">
        <is>
          <t>Column (d) . Reflects the respective amounts set forth in column (c) of the table above, adjusted as set forth in the table below, as determined in accordance with SEC rules and computed in accordance with the methodology used for financial reporting purposes. The dollar amounts reflected in column (d) of the table above do not reflect the actual amount of compensation earned, realized, or received by the non-CEO NEOs during the applicable year, and a significant portion of the value is subject to forfeiture if the underlying vesting conditions with respect to the equity awards are not achieved. For information about the decisions made by our Compensation, People and Culture Committee regarding the non-CEO NEOs’ compensation for each fiscal year, see “Compensation Discussion and Analysis” and the related tables and narrative explanations reporting pay for the fiscal years covered in the table above. ​ Year ​ ​ Average Summary Compensation Table Total for Non-CEO NEOs ​ ​ Less: Average Summary Compensation Table Total Equity (Stock Awards + Option Awards) ​ ​ Plus: Average Fair Value as of Fiscal Year-End of Stock and Option Awards Granted in Covered Year ​ ​ Plus: Average Change in Fair Value of Outstanding Unvested Stock and Option From Prior Years ​ ​ Plus: Average Change in Fair Value of Stock and Option Awards from Prior Years that Vested in the Covered Year ($) ​ ​ Less: Average Fair Value at Prior Fiscal Year-End of Stock and Option Awards Forfeited during the Covered Year ($) ​ ​ Average Compensation Actually Paid to Non-CEO NEOs ​ ​ 2023 ​ ​ $ 7,195,337 ​ ​ $ 4,876,808 ​ ​ $ 16,111,788 ​ ​ $ 7,931,308 ​ ​ $ 2,606,119 ​ ​ $ 0 ​ ​ $ 28,967,744 ​ ​ 2022 ​ ​ $ 6,500,834 ​ ​ $ 4,952,583 ​ ​ $ 2,987,539 ​ ​ ($ 4,482,629) ​ ​ ($3,707,258) ​ ​ $2,569,255 ​ ​ ($ 6,223,351) ​ ​ 2021 ​ ​ $ 5,402,915 ​ ​ $ 3,313,428 ​ ​ $ 8,226,718 ​ ​ $10,490,185 ​ ​ $2,129,529 ​ ​ $ 0 ​ ​ $22,935,919 ​ ​ 2020 ​ ​ $14,751,175 ​ ​ $13,147,324 ​ ​ $16,396,916 ​ ​ $13,279,493 ​ ​ ($1,007,795) ​ ​ $ 0 ​ ​ $30,272,465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charts below reflect the relationship of CAP to our CEO and other NEOs in each of 2020, 2021, 2022 and 2023 to (1) TSR of both Chipotle (“CMG”) and the S&amp;P 500 Restaurants Index, (2) CMG net income and (3) CMG RCF Dollars.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outstanding PSU grants. For a discussion of how our Compensation, People and Culture Committee assessed Chipotle’s performance and our NEOs pay each year, see “Compensation Discussion and Analysis” in this proxy statement and in our proxy statements for 2023, 2022, 2021 and 2020.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The charts below reflect the relationship of CAP to our CEO and other NEOs in each of 2020, 2021, 2022 and 2023 to (1) TSR of both Chipotle (“CMG”) and the S&amp;P 500 Restaurants Index, (2) CMG net income and (3) CMG RCF Dollars.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outstanding PSU grants. For a discussion of how our Compensation, People and Culture Committee assessed Chipotle’s performance and our NEOs pay each year, see “Compensation Discussion and Analysis” in this proxy statement and in our proxy statements for 2023, 2022, 2021 and 2020.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The charts below reflect the relationship of CAP to our CEO and other NEOs in each of 2020, 2021, 2022 and 2023 to (1) TSR of both Chipotle (“CMG”) and the S&amp;P 500 Restaurants Index, (2) CMG net income and (3) CMG RCF Dollars.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outstanding PSU grants. For a discussion of how our Compensation, People and Culture Committee assessed Chipotle’s performance and our NEOs pay each year, see “Compensation Discussion and Analysis” in this proxy statement and in our proxy statements for 2023, 2022, 2021 and 2020.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he charts below reflect the relationship of CAP to our CEO and other NEOs in each of 2020, 2021, 2022 and 2023 to (1) TSR of both Chipotle (“CMG”) and the S&amp;P 500 Restaurants Index, (2) CMG net income and (3) CMG RCF Dollars.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outstanding PSU grants. For a discussion of how our Compensation, People and Culture Committee assessed Chipotle’s performance and our NEOs pay each year, see “Compensation Discussion and Analysis” in this proxy statement and in our proxy statements for 2023, 2022, 2021 and 2020. </t>
        </is>
      </c>
      <c r="C17" s="4" t="inlineStr">
        <is>
          <t xml:space="preserve"> </t>
        </is>
      </c>
      <c r="D17" s="4" t="inlineStr">
        <is>
          <t xml:space="preserve"> </t>
        </is>
      </c>
      <c r="E17" s="4" t="inlineStr">
        <is>
          <t xml:space="preserve"> </t>
        </is>
      </c>
    </row>
    <row r="18">
      <c r="A18" s="4" t="inlineStr">
        <is>
          <t>Tabular List, Table</t>
        </is>
      </c>
      <c r="B18" s="4" t="inlineStr">
        <is>
          <t xml:space="preserve">The following table identifies the four most important performance measures used by our Compensation, People and Culture Committee to link the compensation actually paid (“CAP”) to our CEO and other NEOs in 2023 to company performance. The role of each of these performance measures on our NEOs’ compensation is discussed in “Compensation Discussion and Analysis” above. Most Important Performance Measures Restaurant Cash Flow (RCF) Dollars Comparable Restaurant Sales (CRS) Growth RCF Margin % Site Assessment Requests (SARs) </t>
        </is>
      </c>
      <c r="C18" s="4" t="inlineStr">
        <is>
          <t xml:space="preserve"> </t>
        </is>
      </c>
      <c r="D18" s="4" t="inlineStr">
        <is>
          <t xml:space="preserve"> </t>
        </is>
      </c>
      <c r="E18" s="4" t="inlineStr">
        <is>
          <t xml:space="preserve"> </t>
        </is>
      </c>
    </row>
    <row r="19">
      <c r="A19" s="4" t="inlineStr">
        <is>
          <t>Total Shareholder Return Amount</t>
        </is>
      </c>
      <c r="B19" s="5" t="n">
        <v>273</v>
      </c>
      <c r="C19" s="6" t="n">
        <v>166</v>
      </c>
      <c r="D19" s="6" t="n">
        <v>209</v>
      </c>
      <c r="E19" s="6" t="n">
        <v>166</v>
      </c>
    </row>
    <row r="20">
      <c r="A20" s="4" t="inlineStr">
        <is>
          <t>Peer Group Total Shareholder Return Amount</t>
        </is>
      </c>
      <c r="B20" s="6" t="n">
        <v>141</v>
      </c>
      <c r="C20" s="6" t="n">
        <v>126</v>
      </c>
      <c r="D20" s="6" t="n">
        <v>139</v>
      </c>
      <c r="E20" s="6" t="n">
        <v>115</v>
      </c>
    </row>
    <row r="21">
      <c r="A21" s="4" t="inlineStr">
        <is>
          <t>Net Income (Loss)</t>
        </is>
      </c>
      <c r="B21" s="5" t="n">
        <v>1229000000</v>
      </c>
      <c r="C21" s="5" t="n">
        <v>899000000</v>
      </c>
      <c r="D21" s="5" t="n">
        <v>653000000</v>
      </c>
      <c r="E21" s="5" t="n">
        <v>356000000</v>
      </c>
    </row>
    <row r="22">
      <c r="A22" s="4" t="inlineStr">
        <is>
          <t>Company Selected Measure Amount</t>
        </is>
      </c>
      <c r="B22" s="6" t="n">
        <v>2586000000</v>
      </c>
      <c r="C22" s="6" t="n">
        <v>2062000000</v>
      </c>
      <c r="D22" s="6" t="n">
        <v>1707000000</v>
      </c>
      <c r="E22" s="6" t="n">
        <v>1041000000</v>
      </c>
    </row>
    <row r="23">
      <c r="A23" s="4" t="inlineStr">
        <is>
          <t>PEO Name</t>
        </is>
      </c>
      <c r="B23" s="4" t="inlineStr">
        <is>
          <t>Brian Niccol</t>
        </is>
      </c>
      <c r="C23" s="4" t="inlineStr">
        <is>
          <t>Brian Niccol</t>
        </is>
      </c>
      <c r="D23" s="4" t="inlineStr">
        <is>
          <t>Brian Niccol</t>
        </is>
      </c>
      <c r="E23" s="4" t="inlineStr">
        <is>
          <t>Brian Niccol</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staurant Cash Flow (RCF) Dollar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Comparable Restaurant Sales (CRS) Growth</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CF Margin %</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ite Assessment Requests (SARs)</t>
        </is>
      </c>
      <c r="C35" s="4" t="inlineStr">
        <is>
          <t xml:space="preserve"> </t>
        </is>
      </c>
      <c r="D35" s="4" t="inlineStr">
        <is>
          <t xml:space="preserve"> </t>
        </is>
      </c>
      <c r="E35" s="4" t="inlineStr">
        <is>
          <t xml:space="preserve"> </t>
        </is>
      </c>
    </row>
    <row r="36">
      <c r="A36" s="4" t="inlineStr">
        <is>
          <t>PEO | Summary Compensation Table Total Equity (Stock Awards and Option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15501159</v>
      </c>
      <c r="C38" s="5" t="n">
        <v>-13501795</v>
      </c>
      <c r="D38" s="5" t="n">
        <v>-12001072</v>
      </c>
      <c r="E38" s="5" t="n">
        <v>-33223032</v>
      </c>
    </row>
    <row r="39">
      <c r="A39" s="4" t="inlineStr">
        <is>
          <t>PEO | Fair Value as of Fiscal Year-End of Stock and Option Awards Granted in Covered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2191463</v>
      </c>
      <c r="C41" s="6" t="n">
        <v>7812978</v>
      </c>
      <c r="D41" s="6" t="n">
        <v>29796775</v>
      </c>
      <c r="E41" s="6" t="n">
        <v>45251258</v>
      </c>
    </row>
    <row r="42">
      <c r="A42" s="4" t="inlineStr">
        <is>
          <t>PEO | Change in Fair Value of Outstanding Unvested Stock and Option Awards From Prior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8407137</v>
      </c>
      <c r="C44" s="6" t="n">
        <v>-17794792</v>
      </c>
      <c r="D44" s="6" t="n">
        <v>29160321</v>
      </c>
      <c r="E44" s="6" t="n">
        <v>54892816</v>
      </c>
    </row>
    <row r="45">
      <c r="A45" s="4" t="inlineStr">
        <is>
          <t>PEO | Change in Fair Value of Stock and Option Awards from Prior Years that Vested in the Covered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7691008</v>
      </c>
      <c r="C47" s="6" t="n">
        <v>-10551238</v>
      </c>
      <c r="D47" s="6" t="n">
        <v>1379272</v>
      </c>
      <c r="E47" s="6" t="n">
        <v>-9628485</v>
      </c>
    </row>
    <row r="48">
      <c r="A48" s="4" t="inlineStr">
        <is>
          <t>PEO | Fair Value at Prior Fiscal Year-End of Stock and Option Awards Forfeited during the Covered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6" t="n">
        <v>0</v>
      </c>
    </row>
    <row r="51">
      <c r="A51" s="4" t="inlineStr">
        <is>
          <t>Non-PEO NEO | Summary Compensation Table Total Equity (Stock Awards and Option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4876808</v>
      </c>
      <c r="C53" s="6" t="n">
        <v>-4952583</v>
      </c>
      <c r="D53" s="6" t="n">
        <v>-3313428</v>
      </c>
      <c r="E53" s="6" t="n">
        <v>-13147324</v>
      </c>
    </row>
    <row r="54">
      <c r="A54" s="4" t="inlineStr">
        <is>
          <t>Non-PEO NEO | Fair Value as of Fiscal Year-End of Stock and Option Awards Granted in Covered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6111788</v>
      </c>
      <c r="C56" s="6" t="n">
        <v>2987539</v>
      </c>
      <c r="D56" s="6" t="n">
        <v>8226718</v>
      </c>
      <c r="E56" s="6" t="n">
        <v>16396916</v>
      </c>
    </row>
    <row r="57">
      <c r="A57" s="4" t="inlineStr">
        <is>
          <t>Non-PEO NEO | Change in Fair Value of Outstanding Unvested Stock and Option Awards From Prior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7931308</v>
      </c>
      <c r="C59" s="6" t="n">
        <v>-4482629</v>
      </c>
      <c r="D59" s="6" t="n">
        <v>10490185</v>
      </c>
      <c r="E59" s="6" t="n">
        <v>13279493</v>
      </c>
    </row>
    <row r="60">
      <c r="A60" s="4" t="inlineStr">
        <is>
          <t>Non-PEO NEO | Change in Fair Value of Stock and Option Awards from Prior Years that Vested in the Covered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606119</v>
      </c>
      <c r="C62" s="6" t="n">
        <v>-3707258</v>
      </c>
      <c r="D62" s="6" t="n">
        <v>2129529</v>
      </c>
      <c r="E62" s="6" t="n">
        <v>-1007795</v>
      </c>
    </row>
    <row r="63">
      <c r="A63" s="4" t="inlineStr">
        <is>
          <t>Non-PEO NEO | Fair Value at Prior Fiscal Year-End of Stock and Option Awards Forfeited during the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5" t="n">
        <v>0</v>
      </c>
      <c r="C65" s="5" t="n">
        <v>-2569255</v>
      </c>
      <c r="D65" s="5" t="n">
        <v>0</v>
      </c>
      <c r="E65"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3:02:20Z</dcterms:created>
  <dcterms:modified xmlns:dcterms="http://purl.org/dc/terms/" xmlns:xsi="http://www.w3.org/2001/XMLSchema-instance" xsi:type="dcterms:W3CDTF">2024-04-08T13:02:20Z</dcterms:modified>
</cp:coreProperties>
</file>